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RUSSEL" sheetId="2" r:id="rId2"/>
    <s:sheet name="Risk_Return Detail Data - RUS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Sep. 10,
		2015</t>
  </si>
  <si>
    <t>Document Effective Date</t>
  </si>
  <si>
    <t>dei_DocumentEffectiveDate</t>
  </si>
  <si>
    <t>Prospectus Date</t>
  </si>
  <si>
    <t>rr_ProspectusDate</t>
  </si>
  <si>
    <t>Mar. 1,
		2015</t>
  </si>
  <si>
    <t>12 Months Ended</t>
  </si>
  <si>
    <t>Mar. 01, 2015</t>
  </si>
  <si>
    <t>RUSSELL INVESTMENT COMPANY Supplement dated September 10, 2015 to PROSPECTUS DATED MARCH 1, 2015 RUSSELL U.S. CORE EQUITY FUND RISK/RETURN SUMMARY (i) The following replaces the sub-section entitled “Principal Investment Strategies of the Fund” in the Risk/Return Summary section for the Russell U.S. Core Equity Fund in the Prospectus listed above: 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The Fund defines large and medium capitalization stocks as stocks of those companies represented by the Russell 1000 ® ® (ii) The following risk factor is added to the sub-section entitled “Principal Risks of Investing in the Fund” in the Risk/Return Summary section for the Russell U.S. Core Equity Fund in the Prospectus listed above: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RUSSELL U.S. STRATEGIC EQUITY FUND RISK/RETURN SUMMARY (i) The following replaces the sub-section entitled “Principal Investment Strategies of the Fund” in the Risk/Return Summary section for the Russell U.S. Strategic Equity Fund in the Prospectus listed above: The Fund has a non-fundamental policy to invest, under normal circumstances, at least 80% of the value of its net assets plus borrowings for investment purposes in equity securities economically tied to the U.S. The Fund invests principally in common stocks of medium and large capitalization U.S. companies. The Fund defines large and medium capitalization stocks as stocks of those companies represented by the Russell 1000 ® ® (ii) The following risk factor is added to the sub-section entitled “Principal Risks of Investing in the Fund” in the Risk/Return Summary section for the Russell U.S. Strategic Equity Fund in the Prospectus listed above: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RUSSELL SELECT U.S. EQUITY FUND RISK/RETURN SUMMARY 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but may also invest in small capitalization U.S. companies. The Fund defines large and medium capitalization stocks as stocks of those companies represented by the Russell 1000 ® ® ® ® RUSSELL SELECT INTERNATIONAL EQUITY FUND RISK/RETURN SUMMARY The Fund has a non-fundamental policy to invest, under normal circumstances, at least 80% of the value of its net assets plus borrowings for investment purposes in equity securities. The Fund invests principally in equity securities, including common stocks issued by companies economically tied to or located in developed market countries, other than the U.S. The Fund’s securities are denominated principally in foreign currencies and are typically held outside the U.S. The Fund may invest a portion of its assets in equity securities of companies that are economically tied to emerging market countries. The Fund considers the following countries to have developed markets: Australia, Austria, Belgium, Canada, Denmark, Finland, France, Germany, Hong Kong, Iceland, Ireland, Israel, Italy, Japan, Luxembourg, the Netherlands, New Zealand, Norway, Portugal, Singapore, Spain, Sweden, Switzerland, the United Kingdom and the United States. As a general rule, the Fund considers emerging market countries to include every other country. The Fund invests principally in large and medium capitalization companies, but may also invest in small capitalization companies. Russell Investment Management Company (“RIMCo”) seeks to achieve the Fund’s investment objective by managing the Fund’s overall exposures (such as volatility, momentum, growth, value, quality, defensive, dynamic, capitalization size, industry, sector or region). RIMCo utilizes a variety of quantitative inputs and qualitative investment information and analysis in the management of the Fund to assess Fund characteristics and identify a portfolio which it believes will provide the desired exposures. After RIMCo has determined the Fund’s desired exposures, RIMCo identifies baskets of stocks and determines their weights within the Fund in order to reflect those desired exposures. These baskets are generally comprised of stocks included in the Russell Developed ex-U.S. Large Cap Index but may include or be entirely comprised of stocks not included in the Russell Developed ex-U.S. Large Cap Index. The baskets are derived from various indexes (including Russell indexes), quantitative tools and/or rules-based processes designed to achieve desired exposures. RIMCo may also invest in index futures, index put or call options, currency forwards or exchange traded funds as a substitute for the purchase of stocks to achieve desired exposures, in pursuit of the Fund’s investment objective or for hedging purpos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at times seek to protect a portion of its investments against adverse currency exchange rate changes by purchasing forward currency contracts and may engage in currency transactions for speculative purposes. The Fund may also invest a portion of its assets in securities of companies, known as real estate investment trusts (“REITs”), that own and/or manage properties. Please refer to the “Investment Objective and Investment Strategies” section in the Fund’s Prospectus for further information.</t>
  </si>
  <si>
    <t>Supplement [Text Block]</t>
  </si>
  <si>
    <t>ric_SupplementTextBlock</t>
  </si>
  <si>
    <t>Russell U.S. Core Equity Fund</t>
  </si>
  <si>
    <t xml:space="preserve">RUSSELL INVESTMENT COMPANY Supplement dated September 10, 2015 to PROSPECTUS DATED MARCH 1, 2015 RUSSELL U.S. CORE EQUITY FUND RISK/RETURN SUMMARY (i) The following replaces the sub-section entitled “Principal Investment Strategies of the Fund” in the Risk/Return Summary section for the Russell U.S. Core Equity Fund in the Prospectus listed above: 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The Fund defines large and medium capitalization stocks as stocks of those companies represented by the Russell 1000 ® ® (ii) The following risk factor is added to the sub-section entitled “Principal Risks of Investing in the Fund” in the Risk/Return Summary section for the Russell U.S. Core Equity Fund in the Prospectus listed above: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t>
  </si>
  <si>
    <t>Russell U.S. Strategic Equity Fund</t>
  </si>
  <si>
    <t xml:space="preserve">RUSSELL INVESTMENT COMPANY Supplement dated September 10, 2015 to PROSPECTUS DATED MARCH 1, 2015 RUSSELL U.S. STRATEGIC EQUITY FUND RISK/RETURN SUMMARY (i) The following replaces the sub-section entitled “Principal Investment Strategies of the Fund” in the Risk/Return Summary section for the Russell U.S. Strategic Equity Fund in the Prospectus listed above: The Fund has a non-fundamental policy to invest, under normal circumstances, at least 80% of the value of its net assets plus borrowings for investment purposes in equity securities economically tied to the U.S. The Fund invests principally in common stocks of medium and large capitalization U.S. companies. The Fund defines large and medium capitalization stocks as stocks of those companies represented by the Russell 1000 ® ® (ii) The following risk factor is added to the sub-section entitled “Principal Risks of Investing in the Fund” in the Risk/Return Summary section for the Russell U.S. Strategic Equity Fund in the Prospectus listed above: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t>
  </si>
  <si>
    <t>Select U.S. Equity Fund</t>
  </si>
  <si>
    <t>RUSSELL INVESTMENT COMPANY Supplement dated September 10, 2015 to PROSPECTUS DATED MARCH 1, 2015 RUSSELL SELECT U.S. EQUITY FUND RISK/RETURN SUMMARY 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but may also invest in small capitalization U.S. companies. The Fund defines large and medium capitalization stocks as stocks of those companies represented by the Russell 1000 ® ® ® ®</t>
  </si>
  <si>
    <t>Select International Equity Fund</t>
  </si>
  <si>
    <t>RUSSELL INVESTMENT COMPANY Supplement dated September 10, 2015 to PROSPECTUS DATED MARCH 1, 2015 RUSSELL SELECT INTERNATIONAL EQUITY FUND RISK/RETURN SUMMARY The Fund has a non-fundamental policy to invest, under normal circumstances, at least 80% of the value of its net assets plus borrowings for investment purposes in equity securities. The Fund invests principally in equity securities, including common stocks issued by companies economically tied to or located in developed market countries, other than the U.S. The Fund’s securities are denominated principally in foreign currencies and are typically held outside the U.S. The Fund may invest a portion of its assets in equity securities of companies that are economically tied to emerging market countries. The Fund considers the following countries to have developed markets: Australia, Austria, Belgium, Canada, Denmark, Finland, France, Germany, Hong Kong, Iceland, Ireland, Israel, Italy, Japan, Luxembourg, the Netherlands, New Zealand, Norway, Portugal, Singapore, Spain, Sweden, Switzerland, the United Kingdom and the United States. As a general rule, the Fund considers emerging market countries to include every other country. The Fund invests principally in large and medium capitalization companies, but may also invest in small capitalization companies. Russell Investment Management Company (“RIMCo”) seeks to achieve the Fund’s investment objective by managing the Fund’s overall exposures (such as volatility, momentum, growth, value, quality, defensive, dynamic, capitalization size, industry, sector or region). RIMCo utilizes a variety of quantitative inputs and qualitative investment information and analysis in the management of the Fund to assess Fund characteristics and identify a portfolio which it believes will provide the desired exposures. After RIMCo has determined the Fund’s desired exposures, RIMCo identifies baskets of stocks and determines their weights within the Fund in order to reflect those desired exposures. These baskets are generally comprised of stocks included in the Russell Developed ex-U.S. Large Cap Index but may include or be entirely comprised of stocks not included in the Russell Developed ex-U.S. Large Cap Index. The baskets are derived from various indexes (including Russell indexes), quantitative tools and/or rules-based processes designed to achieve desired exposures. RIMCo may also invest in index futures, index put or call options, currency forwards or exchange traded funds as a substitute for the purchase of stocks to achieve desired exposures, in pursuit of the Fund’s investment objective or for hedging purpos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at times seek to protect a portion of its investments against adverse currency exchange rate changes by purchasing forward currency contracts and may engage in currency transactions for speculative purposes. The Fund may also invest a portion of its assets in securities of companies, known as real estate investment trusts (“REITs”), that own and/or manage properties. Please refer to the “Investment Objective and Investment Strategies” section in the Fund’s Prospectus for further information.</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35160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0</v>
      </c>
      <c t="s" s="4" r="B5">
        <v>31</v>
      </c>
      <c t="s" s="4" r="C5">
        <v>29</v>
      </c>
    </row>
    <row spans="1:3" r="6">
      <c t="s" s="4" r="A6">
        <v>32</v>
      </c>
    </row>
    <row spans="1:3" r="7">
      <c t="s" s="3" r="A7">
        <v>3</v>
      </c>
      <c t="s" s="4" r="B7">
        <v>4</v>
      </c>
    </row>
    <row spans="1:3" r="8">
      <c t="s" s="4" r="A8">
        <v>30</v>
      </c>
      <c t="s" s="4" r="B8">
        <v>31</v>
      </c>
      <c t="s" s="4" r="C8">
        <v>33</v>
      </c>
    </row>
    <row spans="1:3" r="9">
      <c t="s" s="4" r="A9">
        <v>34</v>
      </c>
    </row>
    <row spans="1:3" r="10">
      <c t="s" s="3" r="A10">
        <v>3</v>
      </c>
      <c t="s" s="4" r="B10">
        <v>4</v>
      </c>
    </row>
    <row spans="1:3" r="11">
      <c t="s" s="4" r="A11">
        <v>30</v>
      </c>
      <c t="s" s="4" r="B11">
        <v>31</v>
      </c>
      <c t="s" s="4" r="C11">
        <v>35</v>
      </c>
    </row>
    <row spans="1:3" r="12">
      <c t="s" s="4" r="A12">
        <v>36</v>
      </c>
    </row>
    <row spans="1:3" r="13">
      <c t="s" s="3" r="A13">
        <v>3</v>
      </c>
      <c t="s" s="4" r="B13">
        <v>4</v>
      </c>
    </row>
    <row spans="1:3" r="14">
      <c t="s" s="4" r="A14">
        <v>30</v>
      </c>
      <c t="s" s="4" r="B14">
        <v>31</v>
      </c>
      <c t="s" s="4" r="C14">
        <v>37</v>
      </c>
    </row>
    <row spans="1:3" r="15">
      <c t="s" s="4" r="A15">
        <v>38</v>
      </c>
    </row>
    <row spans="1:3" r="16">
      <c t="s" s="3" r="A16">
        <v>3</v>
      </c>
      <c t="s" s="4" r="B16">
        <v>4</v>
      </c>
    </row>
    <row spans="1:3" r="17">
      <c t="s" s="4" r="A17">
        <v>30</v>
      </c>
      <c t="s" s="4" r="B17">
        <v>31</v>
      </c>
      <c t="s" s="4" r="C17">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RUSSEL</vt:lpstr>
      <vt:lpstr>Risk_Return Detail Data - RUS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7:28:20Z</dcterms:created>
  <dcterms:modified xmlns:dcterms="http://purl.org/dc/terms/" xmlns:xsi="http://www.w3.org/2001/XMLSchema-instance" xsi:type="dcterms:W3CDTF">2015-09-25T17:28:20Z</dcterms:modified>
  <dc:title xmlns:dc="http://purl.org/dc/elements/1.1/">Untitled</dc:title>
  <dc:description xmlns:dc="http://purl.org/dc/elements/1.1/"/>
  <dc:subject xmlns:dc="http://purl.org/dc/elements/1.1/"/>
  <cp:keywords/>
  <cp:category/>
</cp:coreProperties>
</file>